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ash Fl" sheetId="5" r:id="rId5"/>
    <s:sheet name="Nature of Business and Summary " sheetId="6" r:id="rId6"/>
    <s:sheet name="Going Concern" sheetId="7" r:id="rId7"/>
    <s:sheet name="Income Taxes" sheetId="8" r:id="rId8"/>
    <s:sheet name="Loan from Shareholder" sheetId="9" r:id="rId9"/>
    <s:sheet name="Common and Preferred Stock" sheetId="10" r:id="rId10"/>
    <s:sheet name="Loss Per Share" sheetId="11" r:id="rId11"/>
    <s:sheet name="Related Party Transactions" sheetId="12" r:id="rId12"/>
    <s:sheet name="Commitments and Contingencies" sheetId="13" r:id="rId13"/>
    <s:sheet name="Subsequent Events" sheetId="14" r:id="rId14"/>
    <s:sheet name="Nature of Business and Summar15" sheetId="15" r:id="rId15"/>
    <s:sheet name="Income Taxes (Tables)" sheetId="16" r:id="rId16"/>
    <s:sheet name="Common and Preferred Stock (Tab" sheetId="17" r:id="rId17"/>
    <s:sheet name="Loss Per Share (Tables)" sheetId="18" r:id="rId18"/>
    <s:sheet name="Nature of Business and Summar19" sheetId="19" r:id="rId19"/>
    <s:sheet name="Going Concern (Details Narrativ" sheetId="20" r:id="rId20"/>
    <s:sheet name="Income Taxes (Details Narrative" sheetId="21" r:id="rId21"/>
    <s:sheet name="Income Taxes - Schedule of Defe" sheetId="22" r:id="rId22"/>
    <s:sheet name="Income Taxes - Schedule of Tax " sheetId="23" r:id="rId23"/>
    <s:sheet name="Loan from Shareholder (Details " sheetId="24" r:id="rId24"/>
    <s:sheet name="Common and Preferred Stock (Det" sheetId="25" r:id="rId25"/>
    <s:sheet name="Common and Preferred Stock - Su" sheetId="26" r:id="rId26"/>
    <s:sheet name="Common and Preferred Stock - Sc" sheetId="27" r:id="rId27"/>
    <s:sheet name="Loss Per Share - Summary of Pot" sheetId="28" r:id="rId28"/>
    <s:sheet name="Related Party Transactions (Det" sheetId="29" r:id="rId29"/>
  </s:sheets>
  <s:definedNames/>
  <s:calcPr calcId="124519" calcMode="auto" fullCalcOnLoad="1"/>
</s:workbook>
</file>

<file path=xl/sharedStrings.xml><?xml version="1.0" encoding="utf-8"?>
<sst xmlns="http://schemas.openxmlformats.org/spreadsheetml/2006/main" uniqueCount="230">
  <si>
    <t>Document and Entity Information - shares</t>
  </si>
  <si>
    <t>3 Months Ended</t>
  </si>
  <si>
    <t>Sep. 30, 2015</t>
  </si>
  <si>
    <t>Nov. 11, 2015</t>
  </si>
  <si>
    <t>Document And Entity Information</t>
  </si>
  <si>
    <t>Entity Registrant Name</t>
  </si>
  <si>
    <t>Avangard Capital Group, Inc</t>
  </si>
  <si>
    <t>Entity Central Index Key</t>
  </si>
  <si>
    <t>Document Type</t>
  </si>
  <si>
    <t>10-Q</t>
  </si>
  <si>
    <t>Document Period End Date</t>
  </si>
  <si>
    <t>Sep. 30,
		2015</t>
  </si>
  <si>
    <t>Amendment Flag</t>
  </si>
  <si>
    <t>false</t>
  </si>
  <si>
    <t>Current Fiscal Year End Date</t>
  </si>
  <si>
    <t>--06-30</t>
  </si>
  <si>
    <t>Entity Filer Category</t>
  </si>
  <si>
    <t>Smaller Reporting Company</t>
  </si>
  <si>
    <t>Entity Common Stock, Shares Outstanding</t>
  </si>
  <si>
    <t>Trading Symbol</t>
  </si>
  <si>
    <t>AVGC</t>
  </si>
  <si>
    <t>Document Fiscal Period Focus</t>
  </si>
  <si>
    <t>Q1</t>
  </si>
  <si>
    <t>Document Fiscal Year Focus</t>
  </si>
  <si>
    <t>Condensed Balance Sheets (Unaudited) - USD ($)</t>
  </si>
  <si>
    <t>Jun. 30, 2015</t>
  </si>
  <si>
    <t>Current assets:</t>
  </si>
  <si>
    <t>Cash</t>
  </si>
  <si>
    <t>Due from related parties</t>
  </si>
  <si>
    <t>Total current assets</t>
  </si>
  <si>
    <t>Property and equipment, net</t>
  </si>
  <si>
    <t>Total assets</t>
  </si>
  <si>
    <t>Current liabilities:</t>
  </si>
  <si>
    <t>Accounts payable and accrued expenses</t>
  </si>
  <si>
    <t>Due to related party</t>
  </si>
  <si>
    <t>Total current liabilities</t>
  </si>
  <si>
    <t>Stockholders’ deficit</t>
  </si>
  <si>
    <t>Convertible Preferred Stock Series A, $0.0001 par value, 300,000,000 authorized, 585,000 issued and outstanding;</t>
  </si>
  <si>
    <t>Common stock, $0.0001 par value, 100,000,000 authorized; Class A, 10,781,466 shares issued and outstanding</t>
  </si>
  <si>
    <t>Additional paid in capital</t>
  </si>
  <si>
    <t>Accumulated deficit</t>
  </si>
  <si>
    <t>Total stockholders’ deficit</t>
  </si>
  <si>
    <t>Total liabilities and stockholders’ deficit</t>
  </si>
  <si>
    <t>Condensed Balance Sheets (Unaudited) (Parenthetical) - $ / shares</t>
  </si>
  <si>
    <t>Statement of Financial Position [Abstract]</t>
  </si>
  <si>
    <t>Convertible Preferred Stock Series A, par value</t>
  </si>
  <si>
    <t>Convertible Preferred Stock Series A, shares authorized</t>
  </si>
  <si>
    <t>Convertible Preferred Stock Series A, shares issued</t>
  </si>
  <si>
    <t>Convertible Preferred Stock Series A, shares outstanding</t>
  </si>
  <si>
    <t>Common stock, par value</t>
  </si>
  <si>
    <t>Common stock, shares authorized</t>
  </si>
  <si>
    <t>Common stock Class A, shares issued</t>
  </si>
  <si>
    <t>Common stock Class A, shares outstanding</t>
  </si>
  <si>
    <t>Condensed Statements of Operations (Unaudited) - USD ($)</t>
  </si>
  <si>
    <t>Sep. 30, 2014</t>
  </si>
  <si>
    <t>REVENUE</t>
  </si>
  <si>
    <t>Fee revenue</t>
  </si>
  <si>
    <t xml:space="preserve"> </t>
  </si>
  <si>
    <t>Total revenue</t>
  </si>
  <si>
    <t>OPERATING EXPENSES</t>
  </si>
  <si>
    <t>Selling, general and administrative</t>
  </si>
  <si>
    <t>Total operating expenses</t>
  </si>
  <si>
    <t>Loss from operations</t>
  </si>
  <si>
    <t>Other income</t>
  </si>
  <si>
    <t>Interest and dividend income</t>
  </si>
  <si>
    <t>Total other income</t>
  </si>
  <si>
    <t>Net loss</t>
  </si>
  <si>
    <t>Net loss per share attributable to common shareholders - basic and diluted</t>
  </si>
  <si>
    <t>Weighted average number of common shares used in computation - basic and diluted</t>
  </si>
  <si>
    <t>Condensed Statements of Cash Flows (Unaudited) - USD ($)</t>
  </si>
  <si>
    <t>CASH FLOWS FROM OPERATING ACTIVITIES</t>
  </si>
  <si>
    <t>Adjustments to reconcile net loss to net cash used in operating activities:</t>
  </si>
  <si>
    <t>Depreciation</t>
  </si>
  <si>
    <t>Changes in operating assets and liabilities:</t>
  </si>
  <si>
    <t>Floor plan financing receivable</t>
  </si>
  <si>
    <t>Due from related party</t>
  </si>
  <si>
    <t>NET CASH USED IN OPERATING ACTIVITIES</t>
  </si>
  <si>
    <t>CASH FLOWS FROM INVESTING ACTIVITIES</t>
  </si>
  <si>
    <t>NET CASH USED IN INVESTING ACTIVITIES</t>
  </si>
  <si>
    <t>CASH FLOWS FROM FINANCING ACTIVITIES</t>
  </si>
  <si>
    <t>NET CASH PROVIDED BY FINANCING ACTIVITIES</t>
  </si>
  <si>
    <t>Net increase (decrease) in cash</t>
  </si>
  <si>
    <t>Cash, beginning of the period</t>
  </si>
  <si>
    <t>Cash, at end of the period</t>
  </si>
  <si>
    <t>Nature of Business and Summary of Significant Accounting Policies</t>
  </si>
  <si>
    <t>Accounting Policies [Abstract]</t>
  </si>
  <si>
    <t>NOTE 1 - NATURE OF BUSINESS AND SUMMARY OF SIGNIFICANT
ACCOUNTING POLICIES Organization
and Description of Business We were incorporated
June 13, 2012 under the laws of the State of Nevada. Our executive offices are located at 2708 Commerce Way, Suite 300, Philadelphia,
PA 19154. We were an independent
auto sales finance company that provides floor plan financing for independent used car dealers based on the value of collateral
(the car) as determined by us using the automobile industrys nationally-recognized valuation sources. We currently maintain
licenses to operate in the states of New Jersey, Pennsylvania and Florida. We commenced business June 22, 2012 with the purchase
of all floor plan receivables from Avangard Auto Finance, Inc. (AAF), an affiliate. Pursuant to an Assignment Agreement
with AAF dated June 13, 2012, we acquired AAFs floor plan financing portfolio for $151,979, the face value of the contracts
plus accrued interest and fees at that time. In January 2013
we received approval and were licensed by the States of Florida and New Jersey as a Sales Finance Company. In February 2013, we
were licensed in the Commonwealth of Pennsylvania as a Sales Finance Company. These licenses permitted us to expand our operations
to providing financing for auto sales by dealers. We have not commenced operations in Florida or New Jersey as we are evaluating
the feasibility of expanding into these markets. In addition, we have suspended financing new loans as we explore alternative opportunities
for our future growth. On March 26, 2013
we acquired certain retail installment contract receivables from AAF and Avangard Financial Group, Inc., a related party (AFG)
for $102,250. The receivables consisted of an aggregate principal balance of approximately $141,868 for current loans receivables
and approximately $323,449 for non-current loans receivables. We recovered our initial investment and earned approximately 20%
in interest on the investment. On February 19,
2014 we transferred all remaining loans receivable to AAF as we determined that the outstanding balances were either uncollectible
or difficult to collect and the Company did not believe that pursuing further collection efforts was a good use of the Companys
resources. During the year
ended June 30, 2015 we had repossessed 18 of 21 vehicles subject to the floor plan security arrangement. We recovered $123,425
of floor plan receivables through the sale of repossessed autos. At September 30,
2015 we have no inventory of repossessed autos. Interim Financial Statements The accompanying
unaudited condensed financial statements have been prepared in accordance with accounting principles generally accepted in the
United States of America (GAAP) and in conformity with the instructions to Form 10-Q and Rule 8-03 of Regulation
S-X and the related rules and regulations of the Securities and Exchange Commission (SEC). Accordingly, certain information
and note disclosures normally included in financial statements prepared in accordance with GAAP have been condensed or omitted
pursuant to such rules and regulations. However, we believe that the disclosures included in these financial statements are adequate
to make the information presented not misleading. The unaudited condensed financial statements included in this document have been
prepared on the same basis as the annual financial statements, and in our opinion reflect all adjustments, which include normal
recurring adjustments necessary for a fair presentation in accordance with GAAP and SEC regulations for interim financial statements.
The results for the quarter ended September 30, 2015 are not necessarily indicative of the results expected for the full year or
for any subsequent interim periods. These unaudited condensed financial statements should be read in conjunction with the audited
financial statements and the notes to those statements included in our Annual Report on Form 10-K for the period ended June 30,
2015 filed with the SEC on October 13, 2015. Use of Estimates We use estimates
and assumptions in preparing financial statements. Those estimates and assumptions affect the reported amounts of assets and liabilities,
the disclosure of contingent assets and liabilities, and the reported revenues and expenses. Actual results could differ from those
estimates. Cash and Cash Equivalents Cash and cash equivalents
include highly liquid investments with an original maturity of three months or less when purchased. Revenue Recognition Interest income
from floor plan financing receivable is recognized using the interest method. Accrual of income on finance receivables is suspended
when a contract is contractually delinquent for ninety (90) days or more. The accrual is resumed when the contract becomes contractually
current and past due interest is recognized at that time. Origination Fees
are recognized for services provided during the loan origination process at the point in time the loan is funded. The Company accounts
for its investment in floor plan financing receivables using the interest method, under ASC 310 pools of accounts are established
based on certain common risk criteria. Each pool is recorded at cost and is accounted for as a single unit for the recognition
of income, principal payments and loss provision. During the quarter
ended September 30, 2015 the Company had no revenue. Floor Plan Financing Receivable Floor plan financing
receivable consists of purchased automobiles, which were assigned to us upon acquisition. The titles to the automobiles, which
serve as security for the payment of the purchased contracts, are held by us. As of September
30, 2015 there are no floor plan financing receivables. We perform periodic
evaluations of the adequacy of the allowance for losses taking into consideration the past loss experience, known and inherent
risks in the portfolio, adverse situations that may affect the borrowers ability to repay, the estimated value of any underlying
collateral, as well as recovery potential of any underlying collateral, personal guarantees and current economic conditions. Any
increases in the allowance for losses subsequent to the acquisition of the contract are charged to earnings. Our primary floor
plan customer defaulted on their agreement in February 2014. The floor plan agreement carried personal guarantees and confessions
of judgment, in addition to first lien on all vehicles subject to the floor plan agreement. In March 2014, the customer filed for
bankruptcy protection under Chapter 11 of the Federal Bankruptcy Code. We repossessed 18 of the 21 vehicles subject to the floor
plan agreement from the debtor prior to its Chapter 11 filing. As of September 30, 2015 we recovered $123,425 of floor plan receivables
through the sale of repossessed autos. We continue to pursue guarantors of the agreement through the Federal bankruptcy Courts.
However, we are unable to determine the amount, if any, that we may recover. Inventory As of September
30, 2015 the Company has no inventory. Concentrations of Credit Risk The Companys
assets exposed to credit risk are cash and finance and interest receivables, of which there was none as of September 30, 2015. For the quarter
ended September 30, 2015, the company had no revenue. The Company maintains
its cash balances in Federal Deposit Insurance Corporation (FDIC) insured financial institutions. Property and Equipment Fixed assets are
recorded at their historical cost upon acquisition or cost of construction. The assets are depreciated using the straight-line
method over their statutory lives. The fixed asset categories and their estimated lives are as follows: Office Equipment
5 years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Valuation allowances are established
when necessary to reduce deferred tax assets to the amount expected to be realized. The Company has incurred a net operating loss
for financial-reporting and tax-reporting purposes. Accordingly, for Federal and state income tax purposes, the benefit for income
taxes has been offset entirely by a valuation allowance against the related federal and state deferred tax asset for the quarter
ended September 30, 2015.</t>
  </si>
  <si>
    <t>Going Concern</t>
  </si>
  <si>
    <t>Organization, Consolidation and Presentation of Financial Statements [Abstract]</t>
  </si>
  <si>
    <t>NOTE 2 - GOING CONCERN The Companys
financial statements are prepared using generally accepted accounting principles in the United States of America applicable to
a going concern that contemplates the realization of assets and liquidation of liabilities in the normal course of business. The
Company has not yet established an ongoing source of revenues sufficient to cover its operating costs and allow it to continue
as a going concern. During the quarter ended September 30, 2015 the Company recognized sales revenue of $-0- and incurred a net
loss of $19,428. As of September 30, 2015 the Company had an accumulated deficit of $850,143. The continuation of the Company
as a going concern is dependent upon the continued financial support from its shareholders, the ability to raise equity or debt
financing, and the attainment of profitable operations from the Companys planned business. If the Company is unable to
obtain adequate capital, it could be forced to cease operations. These financial statements do not include any adjustments to
the recoverability and classification of recorded asset amounts and classification of liabilities that might be necessary should
the Company be unable to continue as a going concern. In order to continue as a going concern, the Company will need, among other
things, additional capital resources. Managements plan is to obtain such resources for the Company by obtaining capital
from significant shareholders sufficient to meet its operating expenses and seeking equity and/or debt financing from third parties.
However management cannot provide any assurances that the Company will be successful in accomplishing any of its plans. The accompanying
financial statements do not include any adjustments that might be necessary if the Company is unable to continue as a going concern.</t>
  </si>
  <si>
    <t>Income Taxes</t>
  </si>
  <si>
    <t>Income Tax Disclosure [Abstract]</t>
  </si>
  <si>
    <t>NOTE 3 - INCOME TAXES The net deferred
tax asset consists of the following:
September 30, 2015 June 30, 2015
Deferred Tax Asset $ 345,102 $ 314,841
Less: Valuation Allowance (345,102 ) (314,841 )
Net Deferred Tax Assets $ - $ - As of September
30, 2015, the Company has net operating loss carry forwards of $850,143 that can be utilized to offset future taxable income for
Federal and State income tax purposes through 2025, generating a maximum deferred tax benefit of $345,102 by applying Federal and
State statutory tax rates. The Company applied a 100% valuation reserve against the deferred tax benefit, as the realization of
the benefit is not certain. The following tax
years remain subject to examination by the respective tax jurisdictions.
Fiscal Years ending June 30,
Internal Revenue Service 2012 - 2015
Commonwealth of Pennsylvania 2012 - 2015</t>
  </si>
  <si>
    <t>Loan from Shareholder</t>
  </si>
  <si>
    <t>Debt Disclosure [Abstract]</t>
  </si>
  <si>
    <t>NOTE 4 - LOAN FROM SHAREHOLDER On May 1, 2015,
the Company entered into a loan agreement with a major shareholder to obtain financing up to $50,000. Advances under the agreement
are non-interest bearing and due on demand. At September 30, 2015, the amount due to the shareholder was $35,000, and unused amount
representing availability to borrow was $15,000. Debt is secured by common stock of Avangard Capital Group, Inc.</t>
  </si>
  <si>
    <t>Common and Preferred Stock</t>
  </si>
  <si>
    <t>Equity [Abstract]</t>
  </si>
  <si>
    <t xml:space="preserve">NOTE 5 - COMMON AND PREFERRED STOCK On June 20, 2014
the Board of Directors authorized the completion of the Reverse Stock Split, and effective as of June 30, 2014, the Company completed
a reverse stock split of our issued and outstanding common stock on a 1 for 10 basis (the Reverse Stock Split) . On July 10, 2014,
the Board of Directors issued 9,768,000 unregistered shares of common stock to related parties and majority shareholder, Friedman
Financial Group, in exchange for $977. As of September
30, 2015 the Company is authorized to issue 100,000,000 shares of $0.0001 par value common stock. The Company is authorized
to issue 300,000,000 shares of $0.0001 par value Convertible Preferred Stock Series A. On December 29, 2014 the Board of Directors
approved the redemption of 320,000 shares of Convertible Preferred Stock Series A at $1.00 per share. Common Stock Purchase Warrants A summary of the
status of our outstanding common stock purchase warrants granted as of September 30, 2015 and changes during the period is as follows:
Shares Weighted
Underlying Average
Warrants exercise price
Outstanding and exercisable at June 30, 2015 2,867 $ 2.00
Additions - -
Outstanding and exercisable at September 30, 2015 2,867 $ 2.00 The following information
applies to all warrants outstanding and exercisable at September 30, 2015
Number of Warrants
outstanding and Remaining contractual
exercisable Exercise Price life (Years)
2,867 $ 2.00 0.33 </t>
  </si>
  <si>
    <t>Loss Per Share</t>
  </si>
  <si>
    <t>Earnings Per Share [Abstract]</t>
  </si>
  <si>
    <t xml:space="preserve">NOTE 6 - LOSS PER SHARE Basic net loss per
share is computed by dividing net loss by the weighted average number of common shares outstanding for the period. The Companys
potential dilutive shares, which include convertible preferred shares and shares issuable upon exercise of the Warrants, have not
been included in the computation of diluted net loss per share as the result would be antidilutive. Such potentially dilutive shares
are excluded when the effect would be to reduce net loss per share. All potential common shares have been excluded from the computation
of the dilutive net loss per share for the period presented because the effect would have been antidilutive. Such potential common
shares consist of the following:
September 30, 2015 September 30, 2014
Convertible preferred stock 1,755,000 2,715,000
Warrants attached to units sold 2,867 2,867 </t>
  </si>
  <si>
    <t>Related Party Transactions</t>
  </si>
  <si>
    <t>Related Party Transactions [Abstract]</t>
  </si>
  <si>
    <t>NOTE 7 - RELATED PARTY TRANSACTIONS We entered into
a lease agreement for office space with Commerce Way, LLC (CWL). CWL is owned by DJS Investments, LLC and SELF, LP.
SELF, LP is a shareholder of Friedman Financial Group, who is a principal shareholder of our Company. The lease requires monthly
payments, commencing August 1, 2012, of $2,500 on a month to month basis. No security deposit was required. The Company suspended
operations and terminated the lease with Commerce Way, LLC. Effective January 2015 the company resumed paying $2,500 per month
rent on a month to month basis. For the quarter ended September 30, 2015 CWL did not charge the Company for use of the facilities.
No rent was accrued or paid during the first quarter ended September 30, 2015. Rent expense for the quarter ended September 30,
2015 and 2014 was $0 and $0 respectively. Friedman Financial
Group, a related party, entered into a financial agreement with the Company to provide $50,000 for operating expenses. The advances
bear no interest and is payable on demand. Friedman Financial Group has agreed to provide additional financing as required to pay
necessary operating expenses. At September 30, 2015, the amount due to the shareholder was $35,000, and unused amount representing
availability to borrow was $15,000. Debt is secured by common stock of Avangard Capital Group, Inc. On July 22, 2015,
in a matter before the courts of Pennsylvania unrelated to Avangard Capital Group, Mr. Gulko, former officer and director of the
Company agreed to a Stipulation and Consent Order with Avangard Auto Finance, Inc., a related party. The order settled claims by
Avangard Auto Finance, Inc. against Mr. Gulko and his companies. In settlement of all claims Mr. Gulko agreed to relinquish all
ownership of 490,000 shares of Common and 48,237 shares of Series A Convertible Preferred Stock. Avangard Auto Finance assigned
the shares received in settlement to Friedman Financial Group, LLC on August 21, 2015. Amounts due from
related parties of $5,024 represent legal expenses paid by the Company that are related to cases involving Avangard Auto Finance,
Inc. and Commerce Way LLC. Officers and related
parties of our Company provide certain administrative duties at no charge. At September 30, 2015, the Company had accounts payable
to Friedman Financial Group of $11,758 for reimbursable expenses incurred on behalf of the Company.</t>
  </si>
  <si>
    <t>Commitments and Contingencies</t>
  </si>
  <si>
    <t>Commitments and Contingencies Disclosure [Abstract]</t>
  </si>
  <si>
    <t>NOTE 8 - COMMITMENTS AND CONTINGENCIES From time to time,
the Company is a defendant in various lawsuits incident to the ordinary course of business. It is not possible to determine, with
any precision, the probable outcome of the amount of any liability not covered by commercial insurance policies. Additionally,
on September 1, 2015, the major shareholder entered into an indemnity agreement with the Company to indemnity the Company of any
liability arising from judgments related to repossessed vehicles.</t>
  </si>
  <si>
    <t>Subsequent Events</t>
  </si>
  <si>
    <t>Subsequent Events [Abstract]</t>
  </si>
  <si>
    <t>NOTE 9 - SUBSEQUENT EVENTS There are no subsequent
events.</t>
  </si>
  <si>
    <t>Nature of Business and Summary of Significant Accounting Policies (Policies)</t>
  </si>
  <si>
    <t>Organization and Description of Business</t>
  </si>
  <si>
    <t>Organization
and Description of Business We were incorporated
June 13, 2012 under the laws of the State of Nevada. Our executive offices are located at 2708 Commerce Way, Suite 300, Philadelphia,
PA 19154. We were an independent
auto sales finance company that provides floor plan financing for independent used car dealers based on the value of collateral
(the car) as determined by us using the automobile industrys nationally-recognized valuation sources. We currently maintain
licenses to operate in the states of New Jersey, Pennsylvania and Florida. We commenced business June 22, 2012 with the purchase
of all floor plan receivables from Avangard Auto Finance, Inc. (AAF), an affiliate. Pursuant to an Assignment Agreement
with AAF dated June 13, 2012, we acquired AAFs floor plan financing portfolio for $151,979, the face value of the contracts
plus accrued interest and fees at that time. In January 2013
we received approval and were licensed by the States of Florida and New Jersey as a Sales Finance Company. In February 2013, we
were licensed in the Commonwealth of Pennsylvania as a Sales Finance Company. These licenses permitted us to expand our operations
to providing financing for auto sales by dealers. We have not commenced operations in Florida or New Jersey as we are evaluating
the feasibility of expanding into these markets. In addition, we have suspended financing new loans as we explore alternative opportunities
for our future growth. On March 26, 2013
we acquired certain retail installment contract receivables from AAF and Avangard Financial Group, Inc., a related party (AFG)
for $102,250. The receivables consisted of an aggregate principal balance of approximately $141,868 for current loans receivables
and approximately $323,449 for non-current loans receivables. We recovered our initial investment and earned approximately 20%
in interest on the investment. On February 19,
2014 we transferred all remaining loans receivable to AAF as we determined that the outstanding balances were either uncollectible
or difficult to collect and the Company did not believe that pursuing further collection efforts was a good use of the Companys
resources. During the year
ended June 30, 2015 we had repossessed 18 of 21 vehicles subject to the floor plan security arrangement. We recovered $123,425
of floor plan receivables through the sale of repossessed autos. At September 30,
2015 we have no inventory of repossessed autos.</t>
  </si>
  <si>
    <t>Interim Financial Statements</t>
  </si>
  <si>
    <t>Interim Financial Statements The accompanying
unaudited condensed financial statements have been prepared in accordance with accounting principles generally accepted in the
United States of America (GAAP) and in conformity with the instructions to Form 10-Q and Rule 8-03 of Regulation
S-X and the related rules and regulations of the Securities and Exchange Commission (SEC). Accordingly, certain
information and note disclosures normally included in financial statements prepared in accordance with GAAP have been condensed
or omitted pursuant to such rules and regulations. However, we believe that the disclosures included in these financial statements
are adequate to make the information presented not misleading. The unaudited condensed financial statements included in this document
have been prepared on the same basis as the annual financial statements, and in our opinion reflect all adjustments, which include
normal recurring adjustments necessary for a fair presentation in accordance with GAAP and SEC regulations for interim financial
statements. The results for the quarter ended September 30, 2015 are not necessarily indicative of the results expected for the
full year or for any subsequent interim periods. These unaudited condensed financial statements should be read in conjunction
with the audited financial statements and the notes to those statements included in our Annual Report on Form 10-K for the period
ended June 30, 2015 filed with the SEC on October 13, 2015.</t>
  </si>
  <si>
    <t>Use of Estimates</t>
  </si>
  <si>
    <t>Use of Estimates We use estimates
and assumptions in preparing financial statements. Those estimates and assumptions affect the reported amounts of assets and liabilities,
the disclosure of contingent assets and liabilities, and the reported revenues and expenses. Actual results could differ from
those estimates.</t>
  </si>
  <si>
    <t>Cash and Cash Equivalents</t>
  </si>
  <si>
    <t>Cash and Cash Equivalents Cash and cash equivalents
include highly liquid investments with an original maturity of three months or less when purchased.</t>
  </si>
  <si>
    <t>Revenue Recognition</t>
  </si>
  <si>
    <t>Revenue Recognition Interest income
from floor plan financing receivable is recognized using the interest method. Accrual of income on finance receivables is suspended
when a contract is contractually delinquent for ninety (90) days or more. The accrual is resumed when the contract becomes contractually
current and past due interest is recognized at that time. Origination Fees
are recognized for services provided during the loan origination process at the point in time the loan is funded. The Company accounts
for its investment in floor plan financing receivables using the interest method, under ASC 310 pools of accounts are established
based on certain common risk criteria. Each pool is recorded at cost and is accounted for as a single unit for the recognition
of income, principal payments and loss provision. During the quarter
ended September 30, 2015 the Company had no revenue.</t>
  </si>
  <si>
    <t>Floor Plan Financing Receivable</t>
  </si>
  <si>
    <t>Floor Plan Financing Receivable Floor plan financing
receivable consists of purchased automobiles, which were assigned to us upon acquisition. The titles to the automobiles, which
serve as security for the payment of the purchased contracts, are held by us. As of September
30, 2015 there are no floor plan financing receivables. We perform periodic
evaluations of the adequacy of the allowance for losses taking into consideration the past loss experience, known and inherent
risks in the portfolio, adverse situations that may affect the borrowers ability to repay, the estimated value of any underlying
collateral, as well as recovery potential of any underlying collateral, personal guarantees and current economic conditions. Any
increases in the allowance for losses subsequent to the acquisition of the contract are charged to earnings. Our primary floor
plan customer defaulted on their agreement in February 2014. The floor plan agreement carried personal guarantees and confessions
of judgment, in addition to first lien on all vehicles subject to the floor plan agreement. In March 2014, the customer filed
for bankruptcy protection under Chapter 11 of the Federal Bankruptcy Code. We repossessed 18 of the 21 vehicles subject to the
floor plan agreement from the debtor prior to its Chapter 11 filing. As of September 30, 2015 we recovered $123,425 of floor plan
receivables through the sale of repossessed autos. We continue to pursue guarantors of the agreement through the Federal bankruptcy
Courts. However, we are unable to determine the amount, if any, that we may recover.</t>
  </si>
  <si>
    <t>Inventory</t>
  </si>
  <si>
    <t>Inventory As of September
30, 2015 the Company has no inventory.</t>
  </si>
  <si>
    <t>Concentrations of Credit Risk</t>
  </si>
  <si>
    <t>Concentrations of Credit Risk The Companys
assets exposed to credit risk are cash and finance and interest receivables, of which there was none as of September 30, 2015. For the quarter
ended September 30, 2015, the company had no revenue. The Company maintains
its cash balances in Federal Deposit Insurance Corporation (FDIC) insured financial institutions.</t>
  </si>
  <si>
    <t>Property and Equipment</t>
  </si>
  <si>
    <t>Property and Equipment Fixed assets are
recorded at their historical cost upon acquisition or cost of construction. The assets are depreciated using the straight-line
method over their statutory lives. The fixed asset categories and their estimated lives are as follows: Office Equipment
5 years</t>
  </si>
  <si>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Valuation allowances are established
when necessary to reduce deferred tax assets to the amount expected to be realized. The Company has incurred a net operating loss
for financial-reporting and tax-reporting purposes. Accordingly, for Federal and state income tax purposes, the benefit for income
taxes has been offset entirely by a valuation allowance against the related federal and state deferred tax asset for the quarter
ended September 30, 2015.</t>
  </si>
  <si>
    <t>Income Taxes (Tables)</t>
  </si>
  <si>
    <t>Schedule of Deferred Tax Asset</t>
  </si>
  <si>
    <t xml:space="preserve">The net deferred
tax asset consists of the following:
September 30, 2015 June 30, 2015
Deferred Tax Asset $ 345,102 $ 314,841
Less: Valuation Allowance (345,102 ) (314,841 )
Net Deferred Tax Assets $ - $ - </t>
  </si>
  <si>
    <t>Schedule of Tax Years Remain Subject to Examination by Respective Tax Jurisdictions</t>
  </si>
  <si>
    <t>The following tax
years remain subject to examination by the respective tax jurisdictions.
Fiscal Years ending June 30,
Internal Revenue Service 2012 - 2015
Commonwealth of Pennsylvania 2012 - 2015</t>
  </si>
  <si>
    <t>Common and Preferred Stock (Tables)</t>
  </si>
  <si>
    <t>Summary of Outstanding Common Stock Purchase Warrants Granted and Changes During Period</t>
  </si>
  <si>
    <t xml:space="preserve">A summary of the
status of our outstanding common stock purchase warrants granted as of September 30, 2015 and changes during the period is as follows:
Shares Weighted
Underlying Average
Warrants exercise price
Outstanding and exercisable at June 30, 2015 2,867 $ 2.00
Additions - -
Outstanding and exercisable at September 30, 2015 2,867 $ 2.00 </t>
  </si>
  <si>
    <t>Schedule of Warrants Outstanding and Exercisable</t>
  </si>
  <si>
    <t>The following information
applies to all warrants outstanding and exercisable at September 30, 2015
Number of Warrants
outstanding and Remaining contractual
exercisable Exercise Price life (Years)
2,867 $ 2.00 0.33</t>
  </si>
  <si>
    <t>Loss Per Share (Tables)</t>
  </si>
  <si>
    <t>Summary of Potential Common Shares Excluded from Computation of Dilutive Net Loss Per Share</t>
  </si>
  <si>
    <t xml:space="preserve">All potential common
shares have been excluded from the computation of the dilutive net loss per share for the period presented because the effect would
have been antidilutive. Such potential common shares consist of the following:
September 30, 2015 September 30, 2014
Convertible preferred stock 1,755,000 2,715,000
Warrants attached to units sold 2,867 2,867 </t>
  </si>
  <si>
    <t>Nature of Business and Summary of Significant Accounting Policies (Details Narrative)</t>
  </si>
  <si>
    <t>Mar. 26, 2013USD ($)</t>
  </si>
  <si>
    <t>Mar. 31, 2014Vehicles</t>
  </si>
  <si>
    <t>Jun. 30, 2015USD ($)Vehicles</t>
  </si>
  <si>
    <t>Sep. 30, 2015USD ($)</t>
  </si>
  <si>
    <t>Jun. 13, 2012USD ($)</t>
  </si>
  <si>
    <t>Acquisition of floor plan financing portfolio</t>
  </si>
  <si>
    <t>Floor plan finance receivables</t>
  </si>
  <si>
    <t>Floor Plan Agreement [Member]</t>
  </si>
  <si>
    <t>Total number of vehicles | Vehicles</t>
  </si>
  <si>
    <t>Number of repossessed additional vehicles | Vehicles</t>
  </si>
  <si>
    <t>Recovered vehicle loan investment</t>
  </si>
  <si>
    <t>Repossessed Autos [Member] | Floor Plan Agreement [Member]</t>
  </si>
  <si>
    <t>Office Equipment [Member]</t>
  </si>
  <si>
    <t>Office equipment estimated useful life</t>
  </si>
  <si>
    <t>5 years</t>
  </si>
  <si>
    <t>AAF And AFG [Member]</t>
  </si>
  <si>
    <t>Related party receivables</t>
  </si>
  <si>
    <t>Loans receivable, current</t>
  </si>
  <si>
    <t>Loans receivable, non current</t>
  </si>
  <si>
    <t>Investment interest percentage</t>
  </si>
  <si>
    <t>Going Concern (Details Narrative) - USD ($)</t>
  </si>
  <si>
    <t>Sales revenue</t>
  </si>
  <si>
    <t>Income Taxes (Details Narrative) - USD ($)</t>
  </si>
  <si>
    <t>Net operating loss carry forwards</t>
  </si>
  <si>
    <t>Future taxable income for federal and state income tax, year</t>
  </si>
  <si>
    <t>Deferred tax benefits</t>
  </si>
  <si>
    <t>Percentage of deferred tax assets valuation reserve</t>
  </si>
  <si>
    <t>100.00%</t>
  </si>
  <si>
    <t>Income Taxes - Schedule of Deferred Tax Asset (Details) - USD ($)</t>
  </si>
  <si>
    <t>Deferred Tax Asset</t>
  </si>
  <si>
    <t>Less: Valuation Allowance</t>
  </si>
  <si>
    <t>Net Deferred Tax Assets</t>
  </si>
  <si>
    <t>Income Taxes - Schedule of Tax Years Remain Subject to Examination by Respective Tax Jurisdictions (Details)</t>
  </si>
  <si>
    <t>12 Months Ended</t>
  </si>
  <si>
    <t>Internal Revenue Service [Member]</t>
  </si>
  <si>
    <t>Tax jurisdictions examination, years remaing</t>
  </si>
  <si>
    <t>2012 - 2015</t>
  </si>
  <si>
    <t>Commonwealth of Pennsylvania [Member]</t>
  </si>
  <si>
    <t>Loan from Shareholder (Details Narrative) - USD ($)</t>
  </si>
  <si>
    <t>May. 01, 2015</t>
  </si>
  <si>
    <t>Loan from shareholder</t>
  </si>
  <si>
    <t>Amount due to shareholder</t>
  </si>
  <si>
    <t>Unused amount representing availability to borrow</t>
  </si>
  <si>
    <t>Common and Preferred Stock (Details Narrative) - USD ($)</t>
  </si>
  <si>
    <t>Jul. 10, 2014</t>
  </si>
  <si>
    <t>Jun. 20, 2014</t>
  </si>
  <si>
    <t>Dec. 29, 2014</t>
  </si>
  <si>
    <t>Reverse Stock Split</t>
  </si>
  <si>
    <t xml:space="preserve">1 for 10 basis </t>
  </si>
  <si>
    <t>Series A Convertible Preferred Stock [Member]</t>
  </si>
  <si>
    <t>Redemption of preferred stock, shares</t>
  </si>
  <si>
    <t>Redemption of preferred stock, price per share</t>
  </si>
  <si>
    <t>Friedman Financial Group [Member]</t>
  </si>
  <si>
    <t>Issuance of unregistered value of common stock</t>
  </si>
  <si>
    <t>Issuance of unregistered shares of common stock</t>
  </si>
  <si>
    <t>Common and Preferred Stock - Summary of Outstanding Common Stock Purchase Warrants Granted and Changes During Period (Details) - Warrant [Member]</t>
  </si>
  <si>
    <t>Sep. 30, 2015$ / sharesshares</t>
  </si>
  <si>
    <t>Shares Underlying Warrants, Outstanding and exercisable, Beginning balance</t>
  </si>
  <si>
    <t>Shares Underlying Warrants, Additions</t>
  </si>
  <si>
    <t>Shares Underlying Warrants, Outstanding and exercisable, Ending balance</t>
  </si>
  <si>
    <t>Weighted Average exercise price, Outstanding and exercisable, Beginning | $ / shares</t>
  </si>
  <si>
    <t>Weighted Average exercise price, Additions | $ / shares</t>
  </si>
  <si>
    <t>Weighted Average exercise price, Outstanding and exercisable, Ending | $ / shares</t>
  </si>
  <si>
    <t>Common and Preferred Stock - Schedule of Warrants Outstanding and Exercisable (Details) - Warrant [Member] - $ / shares</t>
  </si>
  <si>
    <t>Number of Warrants outstanding and exercisable</t>
  </si>
  <si>
    <t>Warrants Outstanding and Exercisable, Exercise Price</t>
  </si>
  <si>
    <t>Warrants Outstanding and Exercisable, Remaining contractual life (Years)</t>
  </si>
  <si>
    <t>3 months 29 days</t>
  </si>
  <si>
    <t>Loss Per Share - Summary of Potential Common Shares Excluded from Computation of Dilutive Net Loss Per Share (Details) - shares</t>
  </si>
  <si>
    <t>Convertible Preferred Stock [Member]</t>
  </si>
  <si>
    <t>Potential common shares</t>
  </si>
  <si>
    <t>Warrants Attached To Units Sold [Member]</t>
  </si>
  <si>
    <t>Related Party Transactions (Details Narrative) - USD ($)</t>
  </si>
  <si>
    <t>Aug. 01, 2012</t>
  </si>
  <si>
    <t>Jan. 31, 2015</t>
  </si>
  <si>
    <t>Lease monthly payment</t>
  </si>
  <si>
    <t>Security deposit</t>
  </si>
  <si>
    <t>Rent expense</t>
  </si>
  <si>
    <t>Accounts payable recorded as reimbursement expenses</t>
  </si>
  <si>
    <t>Friedman Financial Group, LLC [Member]</t>
  </si>
  <si>
    <t>Due to shareholder</t>
  </si>
  <si>
    <t>Unused amount availability of borrowing</t>
  </si>
  <si>
    <t>Avangard Auto Finance Inc [Member] | Common Stock [Member]</t>
  </si>
  <si>
    <t>Litigation settlement, received as shares</t>
  </si>
  <si>
    <t>Avangard Auto Finance Inc [Member] | Series A Convertible Preferred Stock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through &quot;#,##0_);_(&quot;through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561092</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5" r="C11" t="n">
        <v>10781466</v>
      </c>
    </row>
    <row spans="1:3" r="12">
      <c s="4" r="A12" t="s">
        <v>19</v>
      </c>
      <c s="4" r="B12" t="s">
        <v>20</v>
      </c>
    </row>
    <row spans="1:3" r="13">
      <c s="4" r="A13" t="s">
        <v>21</v>
      </c>
      <c s="6" r="B13" t="s">
        <v>22</v>
      </c>
    </row>
    <row spans="1:3" r="14">
      <c s="4" r="A14" t="s">
        <v>23</v>
      </c>
      <c s="5"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96</v>
      </c>
      <c s="2" r="B1" t="s">
        <v>1</v>
      </c>
    </row>
    <row spans="1:2" r="2">
      <c s="2" r="B2" t="s">
        <v>2</v>
      </c>
    </row>
    <row spans="1:2" r="3">
      <c s="3" r="A3" t="s">
        <v>97</v>
      </c>
    </row>
    <row spans="1:2" r="4">
      <c s="4" r="A4" t="s">
        <v>96</v>
      </c>
      <c s="4" r="B4" t="s">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99</v>
      </c>
      <c s="2" r="B1" t="s">
        <v>1</v>
      </c>
    </row>
    <row spans="1:2" r="2">
      <c s="2" r="B2" t="s">
        <v>2</v>
      </c>
    </row>
    <row spans="1:2" r="3">
      <c s="3" r="A3" t="s">
        <v>100</v>
      </c>
    </row>
    <row spans="1:2" r="4">
      <c s="4" r="A4" t="s">
        <v>99</v>
      </c>
      <c s="4" r="B4" t="s">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02</v>
      </c>
      <c s="2" r="B1" t="s">
        <v>1</v>
      </c>
    </row>
    <row spans="1:2" r="2">
      <c s="2" r="B2" t="s">
        <v>2</v>
      </c>
    </row>
    <row spans="1:2" r="3">
      <c s="3" r="A3" t="s">
        <v>103</v>
      </c>
    </row>
    <row spans="1:2" r="4">
      <c s="4" r="A4" t="s">
        <v>102</v>
      </c>
      <c s="4" r="B4" t="s">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05</v>
      </c>
      <c s="2" r="B1" t="s">
        <v>1</v>
      </c>
    </row>
    <row spans="1:2" r="2">
      <c s="2" r="B2" t="s">
        <v>2</v>
      </c>
    </row>
    <row spans="1:2" r="3">
      <c s="3" r="A3" t="s">
        <v>106</v>
      </c>
    </row>
    <row spans="1:2" r="4">
      <c s="4" r="A4" t="s">
        <v>105</v>
      </c>
      <c s="4" r="B4" t="s">
        <v>1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59"/>
  </cols>
  <sheetData>
    <row spans="1:2" r="1">
      <c s="1" r="A1" t="s">
        <v>108</v>
      </c>
      <c s="2" r="B1" t="s">
        <v>1</v>
      </c>
    </row>
    <row spans="1:2" r="2">
      <c s="2" r="B2" t="s">
        <v>2</v>
      </c>
    </row>
    <row spans="1:2" r="3">
      <c s="3" r="A3" t="s">
        <v>109</v>
      </c>
    </row>
    <row spans="1:2" r="4">
      <c s="4" r="A4" t="s">
        <v>108</v>
      </c>
      <c s="4" r="B4" t="s">
        <v>1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7"/>
    <col customWidth="1" max="2" min="2" width="80"/>
  </cols>
  <sheetData>
    <row spans="1:2" r="1">
      <c s="1" r="A1" t="s">
        <v>111</v>
      </c>
      <c s="2" r="B1" t="s">
        <v>1</v>
      </c>
    </row>
    <row spans="1:2" r="2">
      <c s="2" r="B2" t="s">
        <v>2</v>
      </c>
    </row>
    <row spans="1:2" r="3">
      <c s="3" r="A3" t="s">
        <v>85</v>
      </c>
    </row>
    <row spans="1:2" r="4">
      <c s="4" r="A4" t="s">
        <v>112</v>
      </c>
      <c s="4" r="B4" t="s">
        <v>113</v>
      </c>
    </row>
    <row spans="1:2" r="5">
      <c s="4" r="A5" t="s">
        <v>114</v>
      </c>
      <c s="4" r="B5" t="s">
        <v>115</v>
      </c>
    </row>
    <row spans="1:2" r="6">
      <c s="4" r="A6" t="s">
        <v>116</v>
      </c>
      <c s="4" r="B6" t="s">
        <v>117</v>
      </c>
    </row>
    <row spans="1:2" r="7">
      <c s="4" r="A7" t="s">
        <v>118</v>
      </c>
      <c s="4" r="B7" t="s">
        <v>119</v>
      </c>
    </row>
    <row spans="1:2" r="8">
      <c s="4" r="A8" t="s">
        <v>120</v>
      </c>
      <c s="4" r="B8" t="s">
        <v>121</v>
      </c>
    </row>
    <row spans="1:2" r="9">
      <c s="4" r="A9" t="s">
        <v>122</v>
      </c>
      <c s="4" r="B9" t="s">
        <v>123</v>
      </c>
    </row>
    <row spans="1:2" r="10">
      <c s="4" r="A10" t="s">
        <v>124</v>
      </c>
      <c s="4" r="B10" t="s">
        <v>125</v>
      </c>
    </row>
    <row spans="1:2" r="11">
      <c s="4" r="A11" t="s">
        <v>126</v>
      </c>
      <c s="4" r="B11" t="s">
        <v>127</v>
      </c>
    </row>
    <row spans="1:2" r="12">
      <c s="4" r="A12" t="s">
        <v>128</v>
      </c>
      <c s="4" r="B12" t="s">
        <v>129</v>
      </c>
    </row>
    <row spans="1:2" r="13">
      <c s="4" r="A13" t="s">
        <v>90</v>
      </c>
      <c s="4" r="B13"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31</v>
      </c>
      <c s="2" r="B1" t="s">
        <v>1</v>
      </c>
    </row>
    <row spans="1:2" r="2">
      <c s="2" r="B2" t="s">
        <v>2</v>
      </c>
    </row>
    <row spans="1:2" r="3">
      <c s="3" r="A3" t="s">
        <v>91</v>
      </c>
    </row>
    <row spans="1:2" r="4">
      <c s="4" r="A4" t="s">
        <v>132</v>
      </c>
      <c s="4" r="B4" t="s">
        <v>133</v>
      </c>
    </row>
    <row spans="1:2" r="5">
      <c s="4" r="A5" t="s">
        <v>134</v>
      </c>
      <c s="4" r="B5"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36</v>
      </c>
      <c s="2" r="B1" t="s">
        <v>1</v>
      </c>
    </row>
    <row spans="1:2" r="2">
      <c s="2" r="B2" t="s">
        <v>2</v>
      </c>
    </row>
    <row spans="1:2" r="3">
      <c s="3" r="A3" t="s">
        <v>97</v>
      </c>
    </row>
    <row spans="1:2" r="4">
      <c s="4" r="A4" t="s">
        <v>137</v>
      </c>
      <c s="4" r="B4" t="s">
        <v>138</v>
      </c>
    </row>
    <row spans="1:2" r="5">
      <c s="4" r="A5" t="s">
        <v>139</v>
      </c>
      <c s="4" r="B5"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1</v>
      </c>
      <c s="2" r="B1" t="s">
        <v>1</v>
      </c>
    </row>
    <row spans="1:2" r="2">
      <c s="2" r="B2" t="s">
        <v>2</v>
      </c>
    </row>
    <row spans="1:2" r="3">
      <c s="3" r="A3" t="s">
        <v>100</v>
      </c>
    </row>
    <row spans="1:2" r="4">
      <c s="4" r="A4" t="s">
        <v>142</v>
      </c>
      <c s="4" r="B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9"/>
    <col customWidth="1" max="5" min="5" width="21"/>
    <col customWidth="1" max="6" min="6" width="21"/>
  </cols>
  <sheetData>
    <row spans="1:6" r="1">
      <c s="1" r="A1" t="s">
        <v>144</v>
      </c>
      <c s="2" r="B1" t="s">
        <v>145</v>
      </c>
      <c s="2" r="C1" t="s">
        <v>146</v>
      </c>
      <c s="2" r="D1" t="s">
        <v>147</v>
      </c>
      <c s="2" r="E1" t="s">
        <v>148</v>
      </c>
      <c s="2" r="F1" t="s">
        <v>149</v>
      </c>
    </row>
    <row spans="1:6" r="2">
      <c s="4" r="A2" t="s">
        <v>150</v>
      </c>
      <c s="7" r="F2" t="n">
        <v>151979</v>
      </c>
    </row>
    <row spans="1:6" r="3">
      <c s="4" r="A3" t="s">
        <v>151</v>
      </c>
      <c s="7" r="E3" t="n">
        <v>0</v>
      </c>
    </row>
    <row spans="1:6" r="4">
      <c s="4" r="A4" t="s">
        <v>152</v>
      </c>
    </row>
    <row spans="1:6" r="5">
      <c s="4" r="A5" t="s">
        <v>153</v>
      </c>
      <c s="5" r="C5" t="n">
        <v>21</v>
      </c>
      <c s="5" r="D5" t="n">
        <v>21</v>
      </c>
    </row>
    <row spans="1:6" r="6">
      <c s="4" r="A6" t="s">
        <v>154</v>
      </c>
      <c s="5" r="C6" t="n">
        <v>18</v>
      </c>
      <c s="5" r="D6" t="n">
        <v>18</v>
      </c>
    </row>
    <row spans="1:6" r="7">
      <c s="4" r="A7" t="s">
        <v>155</v>
      </c>
      <c s="7" r="D7" t="n">
        <v>123425</v>
      </c>
    </row>
    <row spans="1:6" r="8">
      <c s="4" r="A8" t="s">
        <v>156</v>
      </c>
    </row>
    <row spans="1:6" r="9">
      <c s="4" r="A9" t="s">
        <v>151</v>
      </c>
      <c s="7" r="E9" t="n">
        <v>123425</v>
      </c>
    </row>
    <row spans="1:6" r="10">
      <c s="4" r="A10" t="s">
        <v>157</v>
      </c>
    </row>
    <row spans="1:6" r="11">
      <c s="4" r="A11" t="s">
        <v>158</v>
      </c>
      <c s="4" r="D11" t="s">
        <v>159</v>
      </c>
    </row>
    <row spans="1:6" r="12">
      <c s="4" r="A12" t="s">
        <v>160</v>
      </c>
    </row>
    <row spans="1:6" r="13">
      <c s="4" r="A13" t="s">
        <v>161</v>
      </c>
      <c s="7" r="B13" t="n">
        <v>102250</v>
      </c>
    </row>
    <row spans="1:6" r="14">
      <c s="4" r="A14" t="s">
        <v>162</v>
      </c>
      <c s="5" r="B14" t="n">
        <v>141868</v>
      </c>
    </row>
    <row spans="1:6" r="15">
      <c s="4" r="A15" t="s">
        <v>163</v>
      </c>
      <c s="5" r="B15" t="n">
        <v>323449</v>
      </c>
    </row>
    <row spans="1:6" r="16">
      <c s="4" r="A16" t="s">
        <v>164</v>
      </c>
      <c s="7" r="B16" t="n">
        <v>2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305</v>
      </c>
      <c s="7" r="C3" t="n">
        <v>784</v>
      </c>
    </row>
    <row spans="1:3" r="4">
      <c s="4" r="A4" t="s">
        <v>28</v>
      </c>
      <c s="5" r="B4" t="n">
        <v>5024</v>
      </c>
      <c s="5" r="C4" t="n">
        <v>5024</v>
      </c>
    </row>
    <row spans="1:3" r="5">
      <c s="4" r="A5" t="s">
        <v>29</v>
      </c>
      <c s="5" r="B5" t="n">
        <v>6329</v>
      </c>
      <c s="5" r="C5" t="n">
        <v>5808</v>
      </c>
    </row>
    <row spans="1:3" r="6">
      <c s="4" r="A6" t="s">
        <v>30</v>
      </c>
      <c s="5" r="B6" t="n">
        <v>2667</v>
      </c>
      <c s="5" r="C6" t="n">
        <v>2799</v>
      </c>
    </row>
    <row spans="1:3" r="7">
      <c s="4" r="A7" t="s">
        <v>31</v>
      </c>
      <c s="5" r="B7" t="n">
        <v>8996</v>
      </c>
      <c s="5" r="C7" t="n">
        <v>8607</v>
      </c>
    </row>
    <row spans="1:3" r="8">
      <c s="3" r="A8" t="s">
        <v>32</v>
      </c>
    </row>
    <row spans="1:3" r="9">
      <c s="4" r="A9" t="s">
        <v>33</v>
      </c>
      <c s="5" r="B9" t="n">
        <v>35166</v>
      </c>
      <c s="5" r="C9" t="n">
        <v>25350</v>
      </c>
    </row>
    <row spans="1:3" r="10">
      <c s="4" r="A10" t="s">
        <v>34</v>
      </c>
      <c s="5" r="B10" t="n">
        <v>35000</v>
      </c>
      <c s="5" r="C10" t="n">
        <v>25000</v>
      </c>
    </row>
    <row spans="1:3" r="11">
      <c s="4" r="A11" t="s">
        <v>35</v>
      </c>
      <c s="5" r="B11" t="n">
        <v>70166</v>
      </c>
      <c s="5" r="C11" t="n">
        <v>50350</v>
      </c>
    </row>
    <row spans="1:3" r="12">
      <c s="3" r="A12" t="s">
        <v>36</v>
      </c>
    </row>
    <row spans="1:3" r="13">
      <c s="4" r="A13" t="s">
        <v>37</v>
      </c>
      <c s="5" r="B13" t="n">
        <v>58</v>
      </c>
      <c s="5" r="C13" t="n">
        <v>58</v>
      </c>
    </row>
    <row spans="1:3" r="14">
      <c s="4" r="A14" t="s">
        <v>38</v>
      </c>
      <c s="5" r="B14" t="n">
        <v>1078</v>
      </c>
      <c s="5" r="C14" t="n">
        <v>1078</v>
      </c>
    </row>
    <row spans="1:3" r="15">
      <c s="4" r="A15" t="s">
        <v>39</v>
      </c>
      <c s="5" r="B15" t="n">
        <v>787837</v>
      </c>
      <c s="5" r="C15" t="n">
        <v>787837</v>
      </c>
    </row>
    <row spans="1:3" r="16">
      <c s="4" r="A16" t="s">
        <v>40</v>
      </c>
      <c s="5" r="B16" t="n">
        <v>-850143</v>
      </c>
      <c s="5" r="C16" t="n">
        <v>-830716</v>
      </c>
    </row>
    <row spans="1:3" r="17">
      <c s="4" r="A17" t="s">
        <v>41</v>
      </c>
      <c s="5" r="B17" t="n">
        <v>-61170</v>
      </c>
      <c s="5" r="C17" t="n">
        <v>-41743</v>
      </c>
    </row>
    <row spans="1:3" r="18">
      <c s="4" r="A18" t="s">
        <v>42</v>
      </c>
      <c s="7" r="B18" t="n">
        <v>8996</v>
      </c>
      <c s="7" r="C18" t="n">
        <v>86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165</v>
      </c>
      <c s="2" r="B1" t="s">
        <v>1</v>
      </c>
    </row>
    <row spans="1:4" r="2">
      <c s="2" r="B2" t="s">
        <v>2</v>
      </c>
      <c s="2" r="C2" t="s">
        <v>54</v>
      </c>
      <c s="2" r="D2" t="s">
        <v>25</v>
      </c>
    </row>
    <row spans="1:4" r="3">
      <c s="3" r="A3" t="s">
        <v>88</v>
      </c>
    </row>
    <row spans="1:4" r="4">
      <c s="4" r="A4" t="s">
        <v>166</v>
      </c>
      <c s="7" r="B4" t="n">
        <v>0</v>
      </c>
    </row>
    <row spans="1:4" r="5">
      <c s="4" r="A5" t="s">
        <v>66</v>
      </c>
      <c s="5" r="B5" t="n">
        <v>-19428</v>
      </c>
      <c s="7" r="C5" t="n">
        <v>-42077</v>
      </c>
    </row>
    <row spans="1:4" r="6">
      <c s="4" r="A6" t="s">
        <v>40</v>
      </c>
      <c s="7" r="B6" t="n">
        <v>-850143</v>
      </c>
      <c s="7" r="D6" t="n">
        <v>-83071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s="1" r="A1" t="s">
        <v>167</v>
      </c>
      <c s="2" r="B1" t="s">
        <v>1</v>
      </c>
    </row>
    <row spans="1:3" r="2">
      <c s="2" r="B2" t="s">
        <v>2</v>
      </c>
      <c s="2" r="C2" t="s">
        <v>25</v>
      </c>
    </row>
    <row spans="1:3" r="3">
      <c s="3" r="A3" t="s">
        <v>91</v>
      </c>
    </row>
    <row spans="1:3" r="4">
      <c s="4" r="A4" t="s">
        <v>168</v>
      </c>
      <c s="7" r="B4" t="n">
        <v>850143</v>
      </c>
    </row>
    <row spans="1:3" r="5">
      <c s="4" r="A5" t="s">
        <v>169</v>
      </c>
      <c s="9" r="B5" t="n">
        <v>2025</v>
      </c>
    </row>
    <row spans="1:3" r="6">
      <c s="4" r="A6" t="s">
        <v>170</v>
      </c>
      <c s="7" r="B6" t="n">
        <v>345102</v>
      </c>
      <c s="7" r="C6" t="n">
        <v>314841</v>
      </c>
    </row>
    <row spans="1:3" r="7">
      <c s="4" r="A7" t="s">
        <v>171</v>
      </c>
      <c s="4" r="B7"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173</v>
      </c>
      <c s="2" r="B1" t="s">
        <v>2</v>
      </c>
      <c s="2" r="C1" t="s">
        <v>25</v>
      </c>
    </row>
    <row spans="1:3" r="2">
      <c s="3" r="A2" t="s">
        <v>91</v>
      </c>
    </row>
    <row spans="1:3" r="3">
      <c s="4" r="A3" t="s">
        <v>174</v>
      </c>
      <c s="7" r="B3" t="n">
        <v>345102</v>
      </c>
      <c s="7" r="C3" t="n">
        <v>314841</v>
      </c>
    </row>
    <row spans="1:3" r="4">
      <c s="4" r="A4" t="s">
        <v>175</v>
      </c>
      <c s="7" r="B4" t="n">
        <v>-345102</v>
      </c>
      <c s="7" r="C4" t="n">
        <v>-314841</v>
      </c>
    </row>
    <row spans="1:3" r="5">
      <c s="4" r="A5" t="s">
        <v>176</v>
      </c>
      <c s="4" r="B5" t="s">
        <v>57</v>
      </c>
      <c s="4" r="C5" t="s">
        <v>5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s="1" r="A1" t="s">
        <v>177</v>
      </c>
      <c s="2" r="B1" t="s">
        <v>178</v>
      </c>
    </row>
    <row spans="1:2" r="2">
      <c s="2" r="B2" t="s">
        <v>25</v>
      </c>
    </row>
    <row spans="1:2" r="3">
      <c s="4" r="A3" t="s">
        <v>179</v>
      </c>
    </row>
    <row spans="1:2" r="4">
      <c s="4" r="A4" t="s">
        <v>180</v>
      </c>
      <c s="4" r="B4" t="s">
        <v>181</v>
      </c>
    </row>
    <row spans="1:2" r="5">
      <c s="4" r="A5" t="s">
        <v>182</v>
      </c>
    </row>
    <row spans="1:2" r="6">
      <c s="4" r="A6" t="s">
        <v>180</v>
      </c>
      <c s="4" r="B6"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183</v>
      </c>
      <c s="2" r="B1" t="s">
        <v>2</v>
      </c>
      <c s="2" r="C1" t="s">
        <v>184</v>
      </c>
    </row>
    <row spans="1:3" r="2">
      <c s="3" r="A2" t="s">
        <v>94</v>
      </c>
    </row>
    <row spans="1:3" r="3">
      <c s="4" r="A3" t="s">
        <v>185</v>
      </c>
      <c s="7" r="C3" t="n">
        <v>50000</v>
      </c>
    </row>
    <row spans="1:3" r="4">
      <c s="4" r="A4" t="s">
        <v>186</v>
      </c>
      <c s="7" r="B4" t="n">
        <v>35000</v>
      </c>
    </row>
    <row spans="1:3" r="5">
      <c s="4" r="A5" t="s">
        <v>187</v>
      </c>
      <c s="7" r="B5" t="n">
        <v>15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7"/>
    <col customWidth="1" max="2" min="2" width="14"/>
    <col customWidth="1" max="3" min="3" width="16"/>
    <col customWidth="1" max="4" min="4" width="14"/>
    <col customWidth="1" max="5" min="5" width="14"/>
    <col customWidth="1" max="6" min="6" width="14"/>
  </cols>
  <sheetData>
    <row spans="1:6" r="1">
      <c s="1" r="A1" t="s">
        <v>188</v>
      </c>
      <c s="2" r="B1" t="s">
        <v>189</v>
      </c>
      <c s="2" r="C1" t="s">
        <v>190</v>
      </c>
      <c s="2" r="D1" t="s">
        <v>2</v>
      </c>
      <c s="2" r="E1" t="s">
        <v>25</v>
      </c>
      <c s="2" r="F1" t="s">
        <v>191</v>
      </c>
    </row>
    <row spans="1:6" r="2">
      <c s="4" r="A2" t="s">
        <v>192</v>
      </c>
      <c s="4" r="C2" t="s">
        <v>193</v>
      </c>
    </row>
    <row spans="1:6" r="3">
      <c s="4" r="A3" t="s">
        <v>50</v>
      </c>
      <c s="5" r="D3" t="n">
        <v>100000000</v>
      </c>
      <c s="5" r="E3" t="n">
        <v>100000000</v>
      </c>
    </row>
    <row spans="1:6" r="4">
      <c s="4" r="A4" t="s">
        <v>49</v>
      </c>
      <c s="8" r="D4" t="n">
        <v>0.0001</v>
      </c>
      <c s="8" r="E4" t="n">
        <v>0.0001</v>
      </c>
    </row>
    <row spans="1:6" r="5">
      <c s="4" r="A5" t="s">
        <v>46</v>
      </c>
      <c s="5" r="D5" t="n">
        <v>300000000</v>
      </c>
      <c s="5" r="E5" t="n">
        <v>300000000</v>
      </c>
    </row>
    <row spans="1:6" r="6">
      <c s="4" r="A6" t="s">
        <v>45</v>
      </c>
      <c s="8" r="D6" t="n">
        <v>0.0001</v>
      </c>
      <c s="8" r="E6" t="n">
        <v>0.0001</v>
      </c>
    </row>
    <row spans="1:6" r="7">
      <c s="4" r="A7" t="s">
        <v>194</v>
      </c>
    </row>
    <row spans="1:6" r="8">
      <c s="4" r="A8" t="s">
        <v>195</v>
      </c>
      <c s="5" r="F8" t="n">
        <v>320000</v>
      </c>
    </row>
    <row spans="1:6" r="9">
      <c s="4" r="A9" t="s">
        <v>196</v>
      </c>
      <c s="7" r="F9" t="n">
        <v>1</v>
      </c>
    </row>
    <row spans="1:6" r="10">
      <c s="4" r="A10" t="s">
        <v>197</v>
      </c>
    </row>
    <row spans="1:6" r="11">
      <c s="4" r="A11" t="s">
        <v>198</v>
      </c>
      <c s="5" r="B11" t="n">
        <v>9768000</v>
      </c>
    </row>
    <row spans="1:6" r="12">
      <c s="4" r="A12" t="s">
        <v>199</v>
      </c>
      <c s="7" r="B12" t="n">
        <v>97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spans="1:2" r="1">
      <c s="1" r="A1" t="s">
        <v>200</v>
      </c>
      <c s="2" r="B1" t="s">
        <v>1</v>
      </c>
    </row>
    <row spans="1:2" r="2">
      <c s="2" r="B2" t="s">
        <v>201</v>
      </c>
    </row>
    <row spans="1:2" r="3">
      <c s="4" r="A3" t="s">
        <v>202</v>
      </c>
      <c s="5" r="B3" t="n">
        <v>2867</v>
      </c>
    </row>
    <row spans="1:2" r="4">
      <c s="4" r="A4" t="s">
        <v>203</v>
      </c>
      <c s="4" r="B4" t="s">
        <v>57</v>
      </c>
    </row>
    <row spans="1:2" r="5">
      <c s="4" r="A5" t="s">
        <v>204</v>
      </c>
      <c s="5" r="B5" t="n">
        <v>2867</v>
      </c>
    </row>
    <row spans="1:2" r="6">
      <c s="4" r="A6" t="s">
        <v>205</v>
      </c>
      <c s="7" r="B6" t="n">
        <v>2</v>
      </c>
    </row>
    <row spans="1:2" r="7">
      <c s="4" r="A7" t="s">
        <v>206</v>
      </c>
      <c s="4" r="B7" t="s">
        <v>57</v>
      </c>
    </row>
    <row spans="1:2" r="8">
      <c s="4" r="A8" t="s">
        <v>207</v>
      </c>
      <c s="7" r="B8" t="n">
        <v>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s="1" r="A1" t="s">
        <v>208</v>
      </c>
      <c s="2" r="B1" t="s">
        <v>1</v>
      </c>
    </row>
    <row spans="1:3" r="2">
      <c s="2" r="B2" t="s">
        <v>2</v>
      </c>
      <c s="2" r="C2" t="s">
        <v>25</v>
      </c>
    </row>
    <row spans="1:3" r="3">
      <c s="4" r="A3" t="s">
        <v>209</v>
      </c>
      <c s="5" r="B3" t="n">
        <v>2867</v>
      </c>
    </row>
    <row spans="1:3" r="4">
      <c s="4" r="A4" t="s">
        <v>210</v>
      </c>
      <c s="7" r="B4" t="n">
        <v>2</v>
      </c>
      <c s="7" r="C4" t="n">
        <v>2</v>
      </c>
    </row>
    <row spans="1:3" r="5">
      <c s="4" r="A5" t="s">
        <v>211</v>
      </c>
      <c s="4" r="B5"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13</v>
      </c>
      <c s="2" r="B1" t="s">
        <v>1</v>
      </c>
    </row>
    <row spans="1:3" r="2">
      <c s="2" r="B2" t="s">
        <v>2</v>
      </c>
      <c s="2" r="C2" t="s">
        <v>54</v>
      </c>
    </row>
    <row spans="1:3" r="3">
      <c s="4" r="A3" t="s">
        <v>214</v>
      </c>
    </row>
    <row spans="1:3" r="4">
      <c s="4" r="A4" t="s">
        <v>215</v>
      </c>
      <c s="5" r="B4" t="n">
        <v>1755000</v>
      </c>
      <c s="5" r="C4" t="n">
        <v>2715000</v>
      </c>
    </row>
    <row spans="1:3" r="5">
      <c s="4" r="A5" t="s">
        <v>216</v>
      </c>
    </row>
    <row spans="1:3" r="6">
      <c s="4" r="A6" t="s">
        <v>215</v>
      </c>
      <c s="5" r="B6" t="n">
        <v>2867</v>
      </c>
      <c s="5" r="C6" t="n">
        <v>286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217</v>
      </c>
      <c s="2" r="B1" t="s">
        <v>218</v>
      </c>
      <c s="2" r="C1" t="s">
        <v>219</v>
      </c>
      <c s="2" r="D1" t="s">
        <v>2</v>
      </c>
      <c s="2" r="E1" t="s">
        <v>54</v>
      </c>
      <c s="2" r="F1" t="s">
        <v>25</v>
      </c>
    </row>
    <row spans="1:6" r="2">
      <c s="4" r="A2" t="s">
        <v>220</v>
      </c>
      <c s="7" r="B2" t="n">
        <v>2500</v>
      </c>
    </row>
    <row spans="1:6" r="3">
      <c s="4" r="A3" t="s">
        <v>221</v>
      </c>
      <c s="4" r="D3" t="s">
        <v>57</v>
      </c>
    </row>
    <row spans="1:6" r="4">
      <c s="4" r="A4" t="s">
        <v>222</v>
      </c>
      <c s="7" r="C4" t="n">
        <v>2500</v>
      </c>
      <c s="7" r="D4" t="n">
        <v>0</v>
      </c>
      <c s="7" r="E4" t="n">
        <v>0</v>
      </c>
    </row>
    <row spans="1:6" r="5">
      <c s="4" r="A5" t="s">
        <v>61</v>
      </c>
      <c s="5" r="D5" t="n">
        <v>19428</v>
      </c>
      <c s="5" r="E5" t="n">
        <v>42089</v>
      </c>
    </row>
    <row spans="1:6" r="6">
      <c s="4" r="A6" t="s">
        <v>28</v>
      </c>
      <c s="5" r="D6" t="n">
        <v>5024</v>
      </c>
      <c s="7" r="F6" t="n">
        <v>5024</v>
      </c>
    </row>
    <row spans="1:6" r="7">
      <c s="4" r="A7" t="s">
        <v>223</v>
      </c>
      <c s="7" r="E7" t="n">
        <v>11758</v>
      </c>
    </row>
    <row spans="1:6" r="8">
      <c s="4" r="A8" t="s">
        <v>224</v>
      </c>
    </row>
    <row spans="1:6" r="9">
      <c s="4" r="A9" t="s">
        <v>61</v>
      </c>
      <c s="5" r="D9" t="n">
        <v>50000</v>
      </c>
    </row>
    <row spans="1:6" r="10">
      <c s="4" r="A10" t="s">
        <v>225</v>
      </c>
      <c s="5" r="D10" t="n">
        <v>35000</v>
      </c>
    </row>
    <row spans="1:6" r="11">
      <c s="4" r="A11" t="s">
        <v>226</v>
      </c>
      <c s="7" r="D11" t="n">
        <v>15000</v>
      </c>
    </row>
    <row spans="1:6" r="12">
      <c s="4" r="A12" t="s">
        <v>227</v>
      </c>
    </row>
    <row spans="1:6" r="13">
      <c s="4" r="A13" t="s">
        <v>228</v>
      </c>
      <c s="5" r="D13" t="n">
        <v>490000</v>
      </c>
    </row>
    <row spans="1:6" r="14">
      <c s="4" r="A14" t="s">
        <v>229</v>
      </c>
    </row>
    <row spans="1:6" r="15">
      <c s="4" r="A15" t="s">
        <v>228</v>
      </c>
      <c s="5" r="D15" t="n">
        <v>4823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43</v>
      </c>
      <c s="2" r="B1" t="s">
        <v>2</v>
      </c>
      <c s="2" r="C1" t="s">
        <v>25</v>
      </c>
    </row>
    <row spans="1:3" r="2">
      <c s="3" r="A2" t="s">
        <v>44</v>
      </c>
    </row>
    <row spans="1:3" r="3">
      <c s="4" r="A3" t="s">
        <v>45</v>
      </c>
      <c s="8" r="B3" t="n">
        <v>0.0001</v>
      </c>
      <c s="8" r="C3" t="n">
        <v>0.0001</v>
      </c>
    </row>
    <row spans="1:3" r="4">
      <c s="4" r="A4" t="s">
        <v>46</v>
      </c>
      <c s="5" r="B4" t="n">
        <v>300000000</v>
      </c>
      <c s="5" r="C4" t="n">
        <v>300000000</v>
      </c>
    </row>
    <row spans="1:3" r="5">
      <c s="4" r="A5" t="s">
        <v>47</v>
      </c>
      <c s="5" r="B5" t="n">
        <v>585000</v>
      </c>
      <c s="5" r="C5" t="n">
        <v>585000</v>
      </c>
    </row>
    <row spans="1:3" r="6">
      <c s="4" r="A6" t="s">
        <v>48</v>
      </c>
      <c s="5" r="B6" t="n">
        <v>585000</v>
      </c>
      <c s="5" r="C6" t="n">
        <v>585000</v>
      </c>
    </row>
    <row spans="1:3" r="7">
      <c s="4" r="A7" t="s">
        <v>49</v>
      </c>
      <c s="8" r="B7" t="n">
        <v>0.0001</v>
      </c>
      <c s="8" r="C7" t="n">
        <v>0.0001</v>
      </c>
    </row>
    <row spans="1:3" r="8">
      <c s="4" r="A8" t="s">
        <v>50</v>
      </c>
      <c s="5" r="B8" t="n">
        <v>100000000</v>
      </c>
      <c s="5" r="C8" t="n">
        <v>100000000</v>
      </c>
    </row>
    <row spans="1:3" r="9">
      <c s="4" r="A9" t="s">
        <v>51</v>
      </c>
      <c s="5" r="B9" t="n">
        <v>10781466</v>
      </c>
      <c s="5" r="C9" t="n">
        <v>10781466</v>
      </c>
    </row>
    <row spans="1:3" r="10">
      <c s="4" r="A10" t="s">
        <v>52</v>
      </c>
      <c s="5" r="B10" t="n">
        <v>10781466</v>
      </c>
      <c s="5" r="C10" t="n">
        <v>107814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3</v>
      </c>
      <c s="2" r="B1" t="s">
        <v>1</v>
      </c>
    </row>
    <row spans="1:3" r="2">
      <c s="2" r="B2" t="s">
        <v>2</v>
      </c>
      <c s="2" r="C2" t="s">
        <v>54</v>
      </c>
    </row>
    <row spans="1:3" r="3">
      <c s="3" r="A3" t="s">
        <v>55</v>
      </c>
    </row>
    <row spans="1:3" r="4">
      <c s="4" r="A4" t="s">
        <v>56</v>
      </c>
      <c s="4" r="B4" t="s">
        <v>57</v>
      </c>
      <c s="4" r="C4" t="s">
        <v>57</v>
      </c>
    </row>
    <row spans="1:3" r="5">
      <c s="4" r="A5" t="s">
        <v>58</v>
      </c>
      <c s="4" r="B5" t="s">
        <v>57</v>
      </c>
      <c s="4" r="C5" t="s">
        <v>57</v>
      </c>
    </row>
    <row spans="1:3" r="6">
      <c s="3" r="A6" t="s">
        <v>59</v>
      </c>
    </row>
    <row spans="1:3" r="7">
      <c s="4" r="A7" t="s">
        <v>60</v>
      </c>
      <c s="7" r="B7" t="n">
        <v>19428</v>
      </c>
      <c s="7" r="C7" t="n">
        <v>42089</v>
      </c>
    </row>
    <row spans="1:3" r="8">
      <c s="4" r="A8" t="s">
        <v>61</v>
      </c>
      <c s="5" r="B8" t="n">
        <v>19428</v>
      </c>
      <c s="5" r="C8" t="n">
        <v>42089</v>
      </c>
    </row>
    <row spans="1:3" r="9">
      <c s="4" r="A9" t="s">
        <v>62</v>
      </c>
      <c s="7" r="B9" t="n">
        <v>-19428</v>
      </c>
      <c s="5" r="C9" t="n">
        <v>-42089</v>
      </c>
    </row>
    <row spans="1:3" r="10">
      <c s="3" r="A10" t="s">
        <v>63</v>
      </c>
    </row>
    <row spans="1:3" r="11">
      <c s="4" r="A11" t="s">
        <v>64</v>
      </c>
      <c s="4" r="B11" t="s">
        <v>57</v>
      </c>
      <c s="5" r="C11" t="n">
        <v>12</v>
      </c>
    </row>
    <row spans="1:3" r="12">
      <c s="4" r="A12" t="s">
        <v>65</v>
      </c>
      <c s="4" r="B12" t="s">
        <v>57</v>
      </c>
      <c s="5" r="C12" t="n">
        <v>12</v>
      </c>
    </row>
    <row spans="1:3" r="13">
      <c s="4" r="A13" t="s">
        <v>66</v>
      </c>
      <c s="7" r="B13" t="n">
        <v>-19428</v>
      </c>
      <c s="7" r="C13" t="n">
        <v>-42077</v>
      </c>
    </row>
    <row spans="1:3" r="14">
      <c s="4" r="A14" t="s">
        <v>67</v>
      </c>
      <c s="7" r="B14" t="n">
        <v>0</v>
      </c>
      <c s="7" r="C14" t="n">
        <v>0</v>
      </c>
    </row>
    <row spans="1:3" r="15">
      <c s="4" r="A15" t="s">
        <v>68</v>
      </c>
      <c s="5" r="B15" t="n">
        <v>10781466</v>
      </c>
      <c s="5" r="C15" t="n">
        <v>97197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69</v>
      </c>
      <c s="2" r="B1" t="s">
        <v>1</v>
      </c>
    </row>
    <row spans="1:3" r="2">
      <c s="2" r="B2" t="s">
        <v>2</v>
      </c>
      <c s="2" r="C2" t="s">
        <v>54</v>
      </c>
    </row>
    <row spans="1:3" r="3">
      <c s="3" r="A3" t="s">
        <v>70</v>
      </c>
    </row>
    <row spans="1:3" r="4">
      <c s="4" r="A4" t="s">
        <v>66</v>
      </c>
      <c s="7" r="B4" t="n">
        <v>-19428</v>
      </c>
      <c s="7" r="C4" t="n">
        <v>-42077</v>
      </c>
    </row>
    <row spans="1:3" r="5">
      <c s="3" r="A5" t="s">
        <v>71</v>
      </c>
    </row>
    <row spans="1:3" r="6">
      <c s="4" r="A6" t="s">
        <v>72</v>
      </c>
      <c s="7" r="B6" t="n">
        <v>133</v>
      </c>
      <c s="5" r="C6" t="n">
        <v>133</v>
      </c>
    </row>
    <row spans="1:3" r="7">
      <c s="3" r="A7" t="s">
        <v>73</v>
      </c>
    </row>
    <row spans="1:3" r="8">
      <c s="4" r="A8" t="s">
        <v>74</v>
      </c>
      <c s="4" r="B8" t="s">
        <v>57</v>
      </c>
      <c s="5" r="C8" t="n">
        <v>-704</v>
      </c>
    </row>
    <row spans="1:3" r="9">
      <c s="4" r="A9" t="s">
        <v>75</v>
      </c>
      <c s="4" r="B9" t="s">
        <v>57</v>
      </c>
      <c s="5" r="C9" t="n">
        <v>7000</v>
      </c>
    </row>
    <row spans="1:3" r="10">
      <c s="4" r="A10" t="s">
        <v>33</v>
      </c>
      <c s="7" r="B10" t="n">
        <v>9816</v>
      </c>
      <c s="5" r="C10" t="n">
        <v>-3176</v>
      </c>
    </row>
    <row spans="1:3" r="11">
      <c s="4" r="A11" t="s">
        <v>76</v>
      </c>
      <c s="7" r="B11" t="n">
        <v>-9479</v>
      </c>
      <c s="7" r="C11" t="n">
        <v>-38794</v>
      </c>
    </row>
    <row spans="1:3" r="12">
      <c s="3" r="A12" t="s">
        <v>77</v>
      </c>
    </row>
    <row spans="1:3" r="13">
      <c s="4" r="A13" t="s">
        <v>78</v>
      </c>
      <c s="4" r="B13" t="s">
        <v>57</v>
      </c>
      <c s="4" r="C13" t="s">
        <v>57</v>
      </c>
    </row>
    <row spans="1:3" r="14">
      <c s="3" r="A14" t="s">
        <v>79</v>
      </c>
    </row>
    <row spans="1:3" r="15">
      <c s="4" r="A15" t="s">
        <v>34</v>
      </c>
      <c s="7" r="B15" t="n">
        <v>10000</v>
      </c>
      <c s="4" r="C15" t="s">
        <v>57</v>
      </c>
    </row>
    <row spans="1:3" r="16">
      <c s="4" r="A16" t="s">
        <v>80</v>
      </c>
      <c s="5" r="B16" t="n">
        <v>10000</v>
      </c>
      <c s="4" r="C16" t="s">
        <v>57</v>
      </c>
    </row>
    <row spans="1:3" r="17">
      <c s="4" r="A17" t="s">
        <v>81</v>
      </c>
      <c s="5" r="B17" t="n">
        <v>521</v>
      </c>
      <c s="7" r="C17" t="n">
        <v>-38824</v>
      </c>
    </row>
    <row spans="1:3" r="18">
      <c s="4" r="A18" t="s">
        <v>82</v>
      </c>
      <c s="5" r="B18" t="n">
        <v>784</v>
      </c>
      <c s="5" r="C18" t="n">
        <v>424272</v>
      </c>
    </row>
    <row spans="1:3" r="19">
      <c s="4" r="A19" t="s">
        <v>83</v>
      </c>
      <c s="7" r="B19" t="n">
        <v>1305</v>
      </c>
      <c s="7" r="C19" t="n">
        <v>3854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84</v>
      </c>
      <c s="2" r="B1" t="s">
        <v>1</v>
      </c>
    </row>
    <row spans="1:2" r="2">
      <c s="2" r="B2" t="s">
        <v>2</v>
      </c>
    </row>
    <row spans="1:2" r="3">
      <c s="3" r="A3" t="s">
        <v>85</v>
      </c>
    </row>
    <row spans="1:2" r="4">
      <c s="4" r="A4" t="s">
        <v>84</v>
      </c>
      <c s="4" r="B4" t="s">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87</v>
      </c>
      <c s="2" r="B1" t="s">
        <v>1</v>
      </c>
    </row>
    <row spans="1:2" r="2">
      <c s="2" r="B2" t="s">
        <v>2</v>
      </c>
    </row>
    <row spans="1:2" r="3">
      <c s="3" r="A3" t="s">
        <v>88</v>
      </c>
    </row>
    <row spans="1:2" r="4">
      <c s="4" r="A4" t="s">
        <v>87</v>
      </c>
      <c s="4" r="B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90</v>
      </c>
      <c s="2" r="B1" t="s">
        <v>1</v>
      </c>
    </row>
    <row spans="1:2" r="2">
      <c s="2" r="B2" t="s">
        <v>2</v>
      </c>
    </row>
    <row spans="1:2" r="3">
      <c s="3" r="A3" t="s">
        <v>91</v>
      </c>
    </row>
    <row spans="1:2" r="4">
      <c s="4" r="A4" t="s">
        <v>90</v>
      </c>
      <c s="4" r="B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93</v>
      </c>
      <c s="2" r="B1" t="s">
        <v>1</v>
      </c>
    </row>
    <row spans="1:2" r="2">
      <c s="2" r="B2" t="s">
        <v>2</v>
      </c>
    </row>
    <row spans="1:2" r="3">
      <c s="3" r="A3" t="s">
        <v>94</v>
      </c>
    </row>
    <row spans="1:2" r="4">
      <c s="4" r="A4" t="s">
        <v>93</v>
      </c>
      <c s="4" r="B4" t="s">
        <v>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Balance Sheets (Unaud</vt:lpstr>
      <vt:lpstr>Condensed Balance Sheets (Unau3</vt:lpstr>
      <vt:lpstr>Condensed Statements of Operati</vt:lpstr>
      <vt:lpstr>Condensed Statements of Cash Fl</vt:lpstr>
      <vt:lpstr>Nature of Business and Summary </vt:lpstr>
      <vt:lpstr>Going Concern</vt:lpstr>
      <vt:lpstr>Income Taxes</vt:lpstr>
      <vt:lpstr>Loan from Shareholder</vt:lpstr>
      <vt:lpstr>Common and Preferred Stock</vt:lpstr>
      <vt:lpstr>Loss Per Share</vt:lpstr>
      <vt:lpstr>Related Party Transactions</vt:lpstr>
      <vt:lpstr>Commitments and Contingencies</vt:lpstr>
      <vt:lpstr>Subsequent Events</vt:lpstr>
      <vt:lpstr>Nature of Business and Summar15</vt:lpstr>
      <vt:lpstr>Income Taxes (Tables)</vt:lpstr>
      <vt:lpstr>Common and Preferred Stock (Tab</vt:lpstr>
      <vt:lpstr>Loss Per Share (Tables)</vt:lpstr>
      <vt:lpstr>Nature of Business and Summar19</vt:lpstr>
      <vt:lpstr>Going Concern (Details Narrativ</vt:lpstr>
      <vt:lpstr>Income Taxes (Details Narrative</vt:lpstr>
      <vt:lpstr>Income Taxes - Schedule of Defe</vt:lpstr>
      <vt:lpstr>Income Taxes - Schedule of Tax </vt:lpstr>
      <vt:lpstr>Loan from Shareholder (Details </vt:lpstr>
      <vt:lpstr>Common and Preferred Stock (Det</vt:lpstr>
      <vt:lpstr>Common and Preferred Stock - Su</vt:lpstr>
      <vt:lpstr>Common and Preferred Stock - Sc</vt:lpstr>
      <vt:lpstr>Loss Per Share - Summary of Pot</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56:14Z</dcterms:created>
  <dcterms:modified xmlns:dcterms="http://purl.org/dc/terms/" xmlns:xsi="http://www.w3.org/2001/XMLSchema-instance" xsi:type="dcterms:W3CDTF">2015-11-16T17:56:14Z</dcterms:modified>
  <dc:title xmlns:dc="http://purl.org/dc/elements/1.1/">Untitled</dc:title>
  <dc:description xmlns:dc="http://purl.org/dc/elements/1.1/"/>
  <dc:subject xmlns:dc="http://purl.org/dc/elements/1.1/"/>
  <cp:keywords/>
  <cp:category/>
</cp:coreProperties>
</file>